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Jul. 27,
		2016</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l. 27, 2016</t>
  </si>
  <si>
    <t>BLACKROCK LIQUIDITY FUNDS Supplement dated July 27, 2016 to the Prospectuses, Summary Prospectuses, and Statement of Additional Information dated February 29, 2016 BLACKROCK FUNDS III Supplement dated July 27, 2016 to the Prospectuses, Summary Prospectuses, and Statements of Additional Information dated April 29, 2016 Overview of Institutional Money Market Funds Processing of Trade Orders Pricing and Valuation Additional Information on Liquidity Fees and Redemption Gates  30% weekly liquid assets — If the weekly liquid assets of an Institutional Money Market Fund fall below 30% of the Institutional Money Market Fund's total assets, and the Board determines it is in the best interests of the Institutional Money Market Fund, the Board may impose at any time and as early as the same day a liquidity fee of up to 2% of the amount redeemed or a redemption gate that temporarily suspends the right of redemption.  10% weekly liquid assets — If the weekly liquid assets of an Institutional Money Market Fund fall below 10% of the Institutional Money Market Fund's total assets as of the end of a business day, the Institutional Money Market Fund will impose, at the beginning of the next business day, a liquidity fee of 1% of the amount redeemed, unless the Board determines that imposing such a fee would not be in the best interests of the Institutional Money Market Fund or determines that a lower or higher fee (not to exceed 2%) would be in the best interests of the Institutional Money Market Fund. Institutional Money Market Funds Risk Legend</t>
  </si>
  <si>
    <t>Supplement [Text Block]</t>
  </si>
  <si>
    <t>brlf_SupplementTextBlock</t>
  </si>
  <si>
    <t>BLACKROCK LIQUIDITY FUNDS | BLACKROCK LIQUIDITY TEMPFUND</t>
  </si>
  <si>
    <t>BLACKROCK LIQUIDITY FUNDS Supplement dated July 27, 2016 to the Prospectuses, Summary Prospectuses, and Statement of Additional Information dated February 29, 2016 Overview of Institutional Money Market Funds Processing of Trade Orders Pricing and Valuation Additional Information on Liquidity Fees and Redemption Gates  30% weekly liquid assets — If the weekly liquid assets of an Institutional Money Market Fund fall below 30% of the Institutional Money Market Fund's total assets, and the Board determines it is in the best interests of the Institutional Money Market Fund, the Board may impose at any time and as early as the same day a liquidity fee of up to 2% of the amount redeemed or a redemption gate that temporarily suspends the right of redemption.  10% weekly liquid assets — If the weekly liquid assets of an Institutional Money Market Fund fall below 10% of the Institutional Money Market Fund's total assets as of the end of a business day, the Institutional Money Market Fund will impose, at the beginning of the next business day, a liquidity fee of 1% of the amount redeemed, unless the Board determines that imposing such a fee would not be in the best interests of the Institutional Money Market Fund or determines that a lower or higher fee (not to exceed 2%) would be in the best interests of the Institutional Money Market Fund. Institutional Money Market Funds Risk Legend</t>
  </si>
  <si>
    <t>BLACKROCK LIQUIDITY FUNDS | BLACKROCK LIQUIDITY TEMPCASH</t>
  </si>
  <si>
    <t>BLACKROCK LIQUIDITY FUNDS | BLACKROCK LIQUIDITY MUNICASH</t>
  </si>
  <si>
    <t>BlackRock Funds III | BlackRock Cash Funds: Institutional</t>
  </si>
  <si>
    <t>BLACKROCK FUNDS III Supplement dated July 27, 2016 to the Prospectuses, Summary Prospectuses, and Statements of Additional Information dated April 29, 2016 Overview of Institutional Money Market Funds Processing of Trade Orders Pricing and Valuation Additional Information on Liquidity Fees and Redemption Gates  30% weekly liquid assets — If the weekly liquid assets of an Institutional Money Market Fund fall below 30% of the Institutional Money Market Fund's total assets, and the Board determines it is in the best interests of the Institutional Money Market Fund, the Board may impose at any time and as early as the same day a liquidity fee of up to 2% of the amount redeemed or a redemption gate that temporarily suspends the right of redemption.  10% weekly liquid assets — If the weekly liquid assets of an Institutional Money Market Fund fall below 10% of the Institutional Money Market Fund's total assets as of the end of a business day, the Institutional Money Market Fund will impose, at the beginning of the next business day, a liquidity fee of 1% of the amount redeemed, unless the Board determines that imposing such a fee would not be in the best interests of the Institutional Money Market Fund or determines that a lower or higher fee (not to exceed 2%) would be in the best interests of the Institutional Money Market Fund. Institutional Money Market Funds Risk Legend</t>
  </si>
  <si>
    <t>BlackRock Funds III | BlackRock Cash Funds: Prim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7098</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0</v>
      </c>
    </row>
    <row r="12" spans="1:3">
      <c r="A12" s="4" t="s">
        <v>32</v>
      </c>
    </row>
    <row r="13" spans="1:3">
      <c r="A13" s="3" t="s">
        <v>3</v>
      </c>
      <c r="B13" s="4" t="s">
        <v>4</v>
      </c>
    </row>
    <row r="14" spans="1:3">
      <c r="A14" s="4" t="s">
        <v>27</v>
      </c>
      <c r="B14" s="4" t="s">
        <v>28</v>
      </c>
      <c r="C14" s="4" t="s">
        <v>30</v>
      </c>
    </row>
    <row r="15" spans="1:3">
      <c r="A15" s="4" t="s">
        <v>33</v>
      </c>
    </row>
    <row r="16" spans="1:3">
      <c r="A16" s="3" t="s">
        <v>3</v>
      </c>
      <c r="B16" s="4" t="s">
        <v>4</v>
      </c>
    </row>
    <row r="17" spans="1:3">
      <c r="A17" s="4" t="s">
        <v>27</v>
      </c>
      <c r="B17" s="4" t="s">
        <v>28</v>
      </c>
      <c r="C17" s="4" t="s">
        <v>34</v>
      </c>
    </row>
    <row r="18" spans="1:3">
      <c r="A18" s="4" t="s">
        <v>35</v>
      </c>
    </row>
    <row r="19" spans="1:3">
      <c r="A19" s="3" t="s">
        <v>3</v>
      </c>
      <c r="B19" s="4" t="s">
        <v>4</v>
      </c>
    </row>
    <row r="20" spans="1:3">
      <c r="A20" s="4" t="s">
        <v>27</v>
      </c>
      <c r="B20" s="4" t="s">
        <v>28</v>
      </c>
      <c r="C20"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3:07:48Z</dcterms:created>
  <dcterms:modified xmlns:dcterms="http://purl.org/dc/terms/" xmlns:xsi="http://www.w3.org/2001/XMLSchema-instance" xsi:type="dcterms:W3CDTF">2016-08-17T13:07:48Z</dcterms:modified>
  <dc:title xmlns:dc="http://purl.org/dc/elements/1.1/">Untitled</dc:title>
  <dc:description xmlns:dc="http://purl.org/dc/elements/1.1/"/>
  <dc:subject xmlns:dc="http://purl.org/dc/elements/1.1/"/>
  <cp:keywords/>
  <cp:category/>
</cp:coreProperties>
</file>